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Voya MUTUAL FUNDS</t>
        </is>
      </c>
    </row>
    <row r="6">
      <c r="A6" s="4" t="inlineStr">
        <is>
          <t>Central Index Key</t>
        </is>
      </c>
      <c r="B6" s="4" t="inlineStr">
        <is>
          <t>dei_EntityCentralIndexKey</t>
        </is>
      </c>
      <c r="C6" s="4" t="inlineStr">
        <is>
          <t>00008954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4,
		2020</t>
        </is>
      </c>
    </row>
    <row r="9">
      <c r="A9" s="4" t="inlineStr">
        <is>
          <t>Document Effective Date</t>
        </is>
      </c>
      <c r="B9" s="4" t="inlineStr">
        <is>
          <t>dei_DocumentEffectiveDate</t>
        </is>
      </c>
      <c r="C9" s="4" t="inlineStr">
        <is>
          <t>Dec. 4,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VOYA MUTUAL FUNDS Voya Global High Dividend Low Volatility Fund (the "Global HDLV Fund") Voya International High Dividend Low Volatility Fund (the "International HDLV Fund") (each a "Fund" and collectively, the "Funds") Supplement dated December 4, 2020 to Global HDLV Fund's Class A, Class C, Class I, Class R6, Class T and Class W shares Prospectus and Summary Prospectus to International HDLV Fund's Class A, Class I, Class R6 and Class T shares Prospectus; Class P3 shares Prospectus and Summary Prospectuses each dated February 28, 2020 (each a "Prospectus" and collectively the "Prospectuses") On November 19, 2020, the Board of Trustees of Voya Mutual Funds approved changes with respect to the Funds' principal investment strategies and primary benchmark, effective on or about December 31, 2020. Effective on or about December 31, 2020, the Funds' Prospectuses are revised as follows: Voya Global High Dividend Low Volatility Fund 1. The first paragraph of the section entitled "Principal Investment Strategies" of the Fund's Prospectuses is deleted and replaced with the following: Under normal market conditions, the Fund invests at least 80% of its net assets (plus borrowings for investment purposes) in a portfolio of equity securities. The Fund will provide 60 days' prior notice of any change in this investment policy. The Fund invests primarily in the equity securities included in the MSCI World Value IndexSM ("Index"). The Fund invests in securities of issuers in a number of different countries, including the United States. 2. The sixth paragraph of the section entitled "Principal Investment Strategies" of the Fund'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3. The seventh paragraph of the section entitled "Principal Investment Strategies" of the Fund's Prospectuses is deleted in its entirety. 4. The section entitled "Principal Risks" of the Fund's Prospectuses is hereby revised to include the following risk: Market Disruption and Geopolitical: 5. The third paragraph in the section entitled "Performance Information" of the Fund's Class A, Class C, Class I, Class R6, Class T and Class W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erformance prior to May 1, 2016 reflects returns achieved pursuant to different principal investment strategies. The Fund's performance prior to December 1, 2014 reflects returns achieved pursuant to different principal investment strategies. The Fund's performance prior to November 14, 2012 reflects returns achieved by a different sub-adviser and pursuant to different principal investment strategies. If the Fund's current sub-adviser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 6. The table in the subsection entitled "Performance Information  Average Annual Total Returns" is deleted in its entirety and replaced with the following: Average Annual Total Returns % (for the periods ended December 31, 2019)
1 Yr 5 Yrs 10 Yrs Since Inception
Inception Date
Class A % 14.33 5.67 5.54 N/A 04/19/93
After tax on % 13.68 5.07 4.87 N/A
distributions
After tax on % 8.60 4.31 4.33 N/A
distributions with sale
MSCI World Value % 21.75 6.34 7.81 N/A
IndexSM 1,2
MSCI World IndexSM % 27.67 8.74 9.47 N/A
1,2
Class C % 19.39 6.13 5.37 N/A 04/19/93
MSCI World Value % 21.75 6.34 7.81 N/A
IndexSM 1,2
MSCI World IndexSM % 27.67 8.74 9.47 N/A
1,2
Class I % 21.59 7.20 6.45 N/A 09/06/06
MSCI World Value % 21.75 6.34 7.81 N/A
IndexSM 1,2
MSCI World IndexSM % 27.67 8.74 9.47 N/A
1,2
Class W % 21.60 7.19 6.43 N/A 06/01/09
MSCI World Value % 21.75 6.34 7.81 N/A
IndexSM 1,2
MSCI World IndexSM % 27.67 8.74 9.47 N/A
1,2 1 Effective December 31, 2020 the Fund changed its benchmark from the MSCI World IndexSM to the MSCI World Value IndexSM because the MSCI World Value IndexSM is considered by the adviser to be a more appropriate benchmark, reflecting the type of securities in which the Fund invests. 2 The index returns do not reflect deductions for fees, expenses or taxes. Voya International High Dividend Low Volatility Fund 7. The first paragraph of the section entitled "Principal Investment Strategies" of the Fund's Prospectuses is deleted in its entirety and replaced with the following: The Fund invests primarily in equity securities included in the MSCI EAFE® Value IndexSM ("Index"). Under normal market conditions, the Fund invests at least 65% of its total assets in equity securities of issuers in a number of different countries other than the United States. 8. The sixth paragraph of the section entitled "Principal Investment Strategies of the Fund'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9. The seventh paragraph of the section entitled "Principal Investment Strategies" of the Fund's Prospectuses is deleted in its entirety. 10. The section entitled "Principal Risks" of the Fund's Prospectuses is hereby revised to include the following risk: Market Disruption and Geopolitical 11. The third paragraph in the section entitled "Performance Information" of the Fund's Class A, Class I, Class R6, and Class T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ast performance (before and after taxes) is no guarantee of future results. For the most recent performance figures, go to www.individuals.voya.com/literature or call 1-800-992- 0180. 12. The second paragraph in the section entitled "Performance Information" of the Fund's Class P3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ast performance (before and after taxes) is no guarantee of future results. For the most recent performance figures, go to www.individuals.voya.com/literature or call 1-800-992- 0180. 13. The table in the subsection entitled "Performance Information  Average Annual Total Returns" of the Fund's Class A, Class I, Class R6, and Class T shares Prospectuses is deleted in its entirety and replaced with the following: Average Annual Total Returns % (for the periods ended December 31, 2019)
1 Yr 5 Yrs 10 Yrs Since Inception
Inception Date
Class A % 8.56 N/A N/A 4.34 12/06/16
After tax on % 7.74 N/A N/A 2.65
distributions
After tax on % 5.60 N/A N/A 3.14
distributions with sale
MSCI EAFE® Value % 16.09 N/A N/A 6.78
Index1,2
MSCI EAFE® Index1,2 % 22.01 N/A N/A 10.03
Class I % 15.47 N/A N/A 6.64 12/06/16
MSCI EAFE® Value % 16.09 N/A N/A 6.78
Index1,2
MSCI EAFE® Index1,2 % 22.01 N/A N/A 10.03 1 Effective December 31, 2020 the Fund changed its benchmark from the MSCI EAFE® Index to the MSCI EAFE® Value Index because the MSCI EAFE® Value Index is considered by the adviser to be a more appropriate benchmark, reflecting the type of securities in which the Fund invests. 2 The index returns do not reflect deductions for fees, expenses or taxes. 11. The table in the subsection entitled "Performance Information  Average Annual Total Returns" of the Fund's Class P3 shares Prospectus is deleted in its entirety and replaced with the following: Average Annual Total Returns % (for the periods ended December 31, 2019)
1 Yr 5 Yrs 10 Yrs Since Inception
Inception Date
Class A % 8.56 N/A N/A 4.34 12/06/16
After tax on % 7.74 N/A N/A 2.65
distributions
After tax on % 5.60 N/A N/A 3.14
distributions with sale
MSCI EAFE® Value % 16.09 N/A N/A 6.78
Index1,2
MSCI EAFE® Index1,2 % 22.01 N/A N/A 10.03 1 Effective December 31, 2020 the Fund changed its benchmark from the MSCI EAFE® Index to the MSCI EAFE® Value Index because the MSCI EAFE® Value Index is considered by the adviser to be a more appropriate benchmark, reflecting the type of securities in which the Fund invests. 2 The index returns do not reflect deductions for fees, expenses or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VOYA MUTUAL FUNDS Voya Global High Dividend Low Volatility Fund (the "Global HDLV Fund") Voya International High Dividend Low Volatility Fund (the "International HDLV Fund") (each a "Fund" and collectively, the "Funds") Supplement dated December 4, 2020 to Global HDLV Fund's Class A, Class C, Class I, Class R6, Class T and Class W shares Prospectus and Summary Prospectus to International HDLV Fund's Class A, Class I, Class R6 and Class T shares Prospectus; Class P3 shares Prospectus and Summary Prospectuses each dated February 28, 2020 (each a "Prospectus" and collectively the "Prospectuses") On November 19, 2020, the Board of Trustees of Voya Mutual Funds approved changes with respect to the Funds' principal investment strategies and primary benchmark, effective on or about December 31, 2020. Effective on or about December 31, 2020, the Funds' Prospectuses are revised as follows: Voya Global High Dividend Low Volatility Fund 1. The first paragraph of the section entitled "Principal Investment Strategies" of the Fund's Prospectuses is deleted and replaced with the following: Under normal market conditions, the Fund invests at least 80% of its net assets (plus borrowings for investment purposes) in a portfolio of equity securities. The Fund will provide 60 days' prior notice of any change in this investment policy. The Fund invests primarily in the equity securities included in the MSCI World Value IndexSM ("Index"). The Fund invests in securities of issuers in a number of different countries, including the United States. 2. The sixth paragraph of the section entitled "Principal Investment Strategies" of the Fund'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3. The seventh paragraph of the section entitled "Principal Investment Strategies" of the Fund's Prospectuses is deleted in its entirety. 4. The section entitled "Principal Risks" of the Fund's Prospectuses is hereby revised to include the following risk: Market Disruption and Geopolitical: 5. The third paragraph in the section entitled "Performance Information" of the Fund's Class A, Class C, Class I, Class R6, Class T and Class W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erformance prior to May 1, 2016 reflects returns achieved pursuant to different principal investment strategies. The Fund's performance prior to December 1, 2014 reflects returns achieved pursuant to different principal investment strategies. The Fund's performance prior to November 14, 2012 reflects returns achieved by a different sub-adviser and pursuant to different principal investment strategies. If the Fund's current sub-adviser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 6. The table in the subsection entitled "Performance Information  Average Annual Total Returns" is deleted in its entirety and replaced with the following: Average Annual Total Returns % (for the periods ended December 31, 2019)
1 Yr 5 Yrs 10 Yrs Since Inception
Inception Date
Class A % 14.33 5.67 5.54 N/A 04/19/93
After tax on % 13.68 5.07 4.87 N/A
distributions
After tax on % 8.60 4.31 4.33 N/A
distributions with sale
MSCI World Value % 21.75 6.34 7.81 N/A
IndexSM 1,2
MSCI World IndexSM % 27.67 8.74 9.47 N/A
1,2
Class C % 19.39 6.13 5.37 N/A 04/19/93
MSCI World Value % 21.75 6.34 7.81 N/A
IndexSM 1,2
MSCI World IndexSM % 27.67 8.74 9.47 N/A
1,2
Class I % 21.59 7.20 6.45 N/A 09/06/06
MSCI World Value % 21.75 6.34 7.81 N/A
IndexSM 1,2
MSCI World IndexSM % 27.67 8.74 9.47 N/A
1,2
Class W % 21.60 7.19 6.43 N/A 06/01/09
MSCI World Value % 21.75 6.34 7.81 N/A
IndexSM 1,2
MSCI World IndexSM % 27.67 8.74 9.47 N/A
1,2 1 Effective December 31, 2020 the Fund changed its benchmark from the MSCI World IndexSM to the MSCI World Value IndexSM because the MSCI World Value IndexSM is considered by the adviser to be a more appropriate benchmark, reflecting the type of securities in which the Fund invests. 2 The index returns do not reflect deductions for fees, expenses or taxes. Voya International High Dividend Low Volatility Fund 7. The first paragraph of the section entitled "Principal Investment Strategies" of the Fund's Prospectuses is deleted in its entirety and replaced with the following: The Fund invests primarily in equity securities included in the MSCI EAFE® Value IndexSM ("Index"). Under normal market conditions, the Fund invests at least 65% of its total assets in equity securities of issuers in a number of different countries other than the United States. 8. The sixth paragraph of the section entitled "Principal Investment Strategies of the Fund'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9. The seventh paragraph of the section entitled "Principal Investment Strategies" of the Fund's Prospectuses is deleted in its entirety. 10. The section entitled "Principal Risks" of the Fund's Prospectuses is hereby revised to include the following risk: Market Disruption and Geopolitical 11. The third paragraph in the section entitled "Performance Information" of the Fund's Class A, Class I, Class R6, and Class T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ast performance (before and after taxes) is no guarantee of future results. For the most recent performance figures, go to www.individuals.voya.com/literature or call 1-800-992- 0180. 12. The second paragraph in the section entitled "Performance Information" of the Fund's Class P3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ast performance (before and after taxes) is no guarantee of future results. For the most recent performance figures, go to www.individuals.voya.com/literature or call 1-800-992- 0180. 13. The table in the subsection entitled "Performance Information  Average Annual Total Returns" of the Fund's Class A, Class I, Class R6, and Class T shares Prospectuses is deleted in its entirety and replaced with the following: Average Annual Total Returns % (for the periods ended December 31, 2019)
1 Yr 5 Yrs 10 Yrs Since Inception
Inception Date
Class A % 8.56 N/A N/A 4.34 12/06/16
After tax on % 7.74 N/A N/A 2.65
distributions
After tax on % 5.60 N/A N/A 3.14
distributions with sale
MSCI EAFE® Value % 16.09 N/A N/A 6.78
Index1,2
MSCI EAFE® Index1,2 % 22.01 N/A N/A 10.03
Class I % 15.47 N/A N/A 6.64 12/06/16
MSCI EAFE® Value % 16.09 N/A N/A 6.78
Index1,2
MSCI EAFE® Index1,2 % 22.01 N/A N/A 10.03 1 Effective December 31, 2020 the Fund changed its benchmark from the MSCI EAFE® Index to the MSCI EAFE® Value Index because the MSCI EAFE® Value Index is considered by the adviser to be a more appropriate benchmark, reflecting the type of securities in which the Fund invests. 2 The index returns do not reflect deductions for fees, expenses or taxes. 11. The table in the subsection entitled "Performance Information  Average Annual Total Returns" of the Fund's Class P3 shares Prospectus is deleted in its entirety and replaced with the following: Average Annual Total Returns % (for the periods ended December 31, 2019)
1 Yr 5 Yrs 10 Yrs Since Inception
Inception Date
Class A % 8.56 N/A N/A 4.34 12/06/16
After tax on % 7.74 N/A N/A 2.65
distributions
After tax on % 5.60 N/A N/A 3.14
distributions with sale
MSCI EAFE® Value % 16.09 N/A N/A 6.78
Index1,2
MSCI EAFE® Index1,2 % 22.01 N/A N/A 10.03 1 Effective December 31, 2020 the Fund changed its benchmark from the MSCI EAFE® Index to the MSCI EAFE® Value Index because the MSCI EAFE® Value Index is considered by the adviser to be a more appropriate benchmark, reflecting the type of securities in which the Fund invests. 2 The index returns do not reflect deductions for fees, expenses or taxes.</t>
        </is>
      </c>
    </row>
    <row r="5">
      <c r="A5" s="4" t="inlineStr">
        <is>
          <t>Voya Global High Dividend Low Volatil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VOYA MUTUAL FUNDS Voya Global High Dividend Low Volatility Fund (the "Global HDLV Fund") (each a "Fund" and collectively, the "Funds") Supplement dated December 4, 2020 to Global HDLV Fund's Class A, Class C, Class I, Class R6, Class T and Class W shares Prospectus and Summary Prospectus each dated February 28, 2020 (each a "Prospectus" and collectively the "Prospectuses") On November 19, 2020, the Board of Trustees of Voya Mutual Funds approved changes with respect to the Funds' principal investment strategies and primary benchmark, effective on or about December 31, 2020. Effective on or about December 31, 2020, the Funds' Prospectuses are revised as follows: Voya Global High Dividend Low Volatility Fund 1. The first paragraph of the section entitled "Principal Investment Strategies" of the Fund's Prospectuses is deleted and replaced with the following: Under normal market conditions, the Fund invests at least 80% of its net assets (plus borrowings for investment purposes) in a portfolio of equity securities. The Fund will provide 60 days' prior notice of any change in this investment policy. The Fund invests primarily in the equity securities included in the MSCI World Value IndexSM ("Index"). The Fund invests in securities of issuers in a number of different countries, including the United States. 2. The sixth paragraph of the section entitled "Principal Investment Strategies" of the Fund'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3. The seventh paragraph of the section entitled "Principal Investment Strategies" of the Fund's Prospectuses is deleted in its entirety. 4. The section entitled "Principal Risks" of the Fund's Prospectuses is hereby revised to include the following risk: Market Disruption and Geopolitical: 5. The third paragraph in the section entitled "Performance Information" of the Fund's Class A, Class C, Class I, Class R6, Class T and Class W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erformance prior to May 1, 2016 reflects returns achieved pursuant to different principal investment strategies. The Fund's performance prior to December 1, 2014 reflects returns achieved pursuant to different principal investment strategies. The Fund's performance prior to November 14, 2012 reflects returns achieved by a different sub-adviser and pursuant to different principal investment strategies. If the Fund's current sub-adviser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 6. The table in the subsection entitled "Performance Information  Average Annual Total Returns" is deleted in its entirety and replaced with the following: Average Annual Total Returns % (for the periods ended December 31, 2019)
1 Yr 5 Yrs 10 Yrs Since Inception
Inception Date
Class A % 14.33 5.67 5.54 N/A 04/19/93
After tax on % 13.68 5.07 4.87 N/A
distributions
After tax on % 8.60 4.31 4.33 N/A
distributions with sale
MSCI World Value % 21.75 6.34 7.81 N/A
IndexSM 1,2
MSCI World IndexSM % 27.67 8.74 9.47 N/A
1,2
Class C % 19.39 6.13 5.37 N/A 04/19/93
MSCI World Value % 21.75 6.34 7.81 N/A
IndexSM 1,2
MSCI World IndexSM % 27.67 8.74 9.47 N/A
1,2
Class I % 21.59 7.20 6.45 N/A 09/06/06
MSCI World Value % 21.75 6.34 7.81 N/A
IndexSM 1,2
MSCI World IndexSM % 27.67 8.74 9.47 N/A
1,2
Class W % 21.60 7.19 6.43 N/A 06/01/09
MSCI World Value % 21.75 6.34 7.81 N/A
IndexSM 1,2
MSCI World IndexSM % 27.67 8.74 9.47 N/A
1,2 1 Effective December 31, 2020 the Fund changed its benchmark from the MSCI World IndexSM to the MSCI World Value IndexSM because the MSCI World Value IndexSM is considered by the adviser to be a more appropriate benchmark, reflecting the type of securities in which the Fund invests. 2 The index returns do not reflect deductions for fees, expenses or taxes.</t>
        </is>
      </c>
    </row>
    <row r="8">
      <c r="A8" s="4" t="inlineStr">
        <is>
          <t>Class A, I, R6 and T Shares | Voya International High Dividend Low Volatility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VOYA MUTUAL FUNDS Voya International High Dividend Low Volatility Fund (the "International HDLV Fund") (each a "Fund" and collectively, the "Funds") Supplement dated December 4, 2020 to International HDLV Fund's Class A, Class I, Class R6 and Class T shares Prospectus; and Summary Prospectuses each dated February 28, 2020 (each a "Prospectus" and collectively the "Prospectuses") On November 19, 2020, the Board of Trustees of Voya Mutual Funds approved changes with respect to the Funds' principal investment strategies and primary benchmark, effective on or about December 31, 2020. Effective on or about December 31, 2020, the Funds' Prospectuses are revised as follows: Voya International High Dividend Low Volatility Fund 7. The first paragraph of the section entitled "Principal Investment Strategies" of the Fund's Prospectuses is deleted in its entirety and replaced with the following: The Fund invests primarily in equity securities included in the MSCI EAFE® Value IndexSM ("Index"). Under normal market conditions, the Fund invests at least 65% of its total assets in equity securities of issuers in a number of different countries other than the United States. 8. The sixth paragraph of the section entitled "Principal Investment Strategies of the Fund'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9. The seventh paragraph of the section entitled "Principal Investment Strategies" of the Fund's Prospectuses is deleted in its entirety. 10. The section entitled "Principal Risks" of the Fund's Prospectuses is hereby revised to include the following risk: Market Disruption and Geopolitical 11. The third paragraph in the section entitled "Performance Information" of the Fund's Class A, Class I, Class R6, and Class T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ast performance (before and after taxes) is no guarantee of future results. For the most recent performance figures, go to www.individuals.voya.com/literature or call 1-800-992- 0180. 13. The table in the subsection entitled "Performance Information  Average Annual Total Returns" of the Fund's Class A, Class I, Class R6, and Class T shares Prospectuses is deleted in its entirety and replaced with the following: Average Annual Total Returns % (for the periods ended December 31, 2019)
1 Yr 5 Yrs 10 Yrs Since Inception
Inception Date
Class A % 8.56 N/A N/A 4.34 12/06/16
After tax on % 7.74 N/A N/A 2.65
distributions
After tax on % 5.60 N/A N/A 3.14
distributions with sale
MSCI EAFE® Value % 16.09 N/A N/A 6.78
Index1,2
MSCI EAFE® Index1,2 % 22.01 N/A N/A 10.03
Class I % 15.47 N/A N/A 6.64 12/06/16
MSCI EAFE® Value % 16.09 N/A N/A 6.78
Index1,2
MSCI EAFE® Index1,2 % 22.01 N/A N/A 10.03 1 Effective December 31, 2020 the Fund changed its benchmark from the MSCI EAFE® Index to the MSCI EAFE® Value Index because the MSCI EAFE® Value Index is considered by the adviser to be a more appropriate benchmark, reflecting the type of securities in which the Fund invests. 2 The index returns do not reflect deductions for fees, expenses or taxes.</t>
        </is>
      </c>
    </row>
    <row r="11">
      <c r="A11" s="4" t="inlineStr">
        <is>
          <t>Class P3 Shares | Voya International High Dividend Low Volatility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VOYA MUTUAL FUNDS Voya International High Dividend Low Volatility Fund (the "International HDLV Fund") (each a "Fund" and collectively, the "Funds") Supplement dated December 4, 2020 to International HDLV Fund's Class P3 shares Prospectus and Summary Prospectuses each dated February 28, 2020 (each a "Prospectus" and collectively the "Prospectuses") On November 19, 2020, the Board of Trustees of Voya Mutual Funds approved changes with respect to the Funds' principal investment strategies and primary benchmark, effective on or about December 31, 2020. Effective on or about December 31, 2020, the Funds' Prospectuses are revised as follows: Voya International High Dividend Low Volatility Fund 7. The first paragraph of the section entitled "Principal Investment Strategies" of the Fund's Prospectuses is deleted in its entirety and replaced with the following: The Fund invests primarily in equity securities included in the MSCI EAFE® Value IndexSM ("Index"). Under normal market conditions, the Fund invests at least 65% of its total assets in equity securities of issuers in a number of different countries other than the United States. 8. The sixth paragraph of the section entitled "Principal Investment Strategies of the Fund's Prospectuses is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9. The seventh paragraph of the section entitled "Principal Investment Strategies" of the Fund's Prospectuses is deleted in its entirety. 10. The section entitled "Principal Risks" of the Fund's Prospectuses is hereby revised to include the following risk: Market Disruption and Geopolitical 12. The second paragraph in the section entitled "Performance Information" of the Fund's Class P3 shares Prospectuses is deleted in its entirety and replaced with the following: The Fund's performance prior to December 31, 2020 reflects returns achieved pursuant to different principal investment strategies. The Fund's performance prior to May 1, 2018 reflects returns achieved pursuant to different principal investment strategies. The Fund's past performance (before and after taxes) is no guarantee of future results. For the most recent performance figures, go to www.individuals.voya.com/literature or call 1-800-992- 0180. 11. The table in the subsection entitled "Performance Information  Average Annual Total Returns" of the Fund's Class P3 shares Prospectus is deleted in its entirety and replaced with the following: Average Annual Total Returns % (for the periods ended December 31, 2019)
1 Yr 5 Yrs 10 Yrs Since Inception
Inception Date
Class A % 8.56 N/A N/A 4.34 12/06/16
After tax on % 7.74 N/A N/A 2.65
distributions
After tax on % 5.60 N/A N/A 3.14
distributions with sale
MSCI EAFE® Value % 16.09 N/A N/A 6.78
Index1,2
MSCI EAFE® Index1,2 % 22.01 N/A N/A 10.03 1 Effective December 31, 2020 the Fund changed its benchmark from the MSCI EAFE® Index to the MSCI EAFE® Value Index because the MSCI EAFE® Value Index is considered by the adviser to be a more appropriate benchmark, reflecting the type of securities in which the Fund invests. 2 The index returns do not reflect deductions for fees, expenses or tax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0:08:01Z</dcterms:created>
  <dcterms:modified xmlns:dcterms="http://purl.org/dc/terms/" xmlns:xsi="http://www.w3.org/2001/XMLSchema-instance" xsi:type="dcterms:W3CDTF">2020-12-11T10:08:01Z</dcterms:modified>
</cp:coreProperties>
</file>